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hyft Group, Inc.</t>
        </is>
      </c>
    </row>
    <row r="7">
      <c r="A7" s="4" t="inlineStr">
        <is>
          <t>Entity Central Index Key</t>
        </is>
      </c>
      <c r="B7" s="4" t="inlineStr">
        <is>
          <t>00007432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information has been prepared in accordance with the SEC’s pay versus
performance (“PvP”) disclosure requirements under Item 402(v) of Regulation S-K for fiscal years 2022, 2021 and 2020. Our Compensation Committee has implemented an executive compensation program that is intended
to link a substantial portion of our NEOs’ total compensation to the achievement of various short- and long-term financial and operational metrics, and to be aligned with shareholder value. The Committee does not consider the Compensation
Actually Paid (“CAP”) metric as a basis for making compensation decisions. Refer to the CD&amp;A beginning on page 39 Pay Versus Performance Table
​
Year (a) ​ ​
Summary Compensation Table Total for CEO (b) ​ ​
Compensation Actually Paid to CEO (c) ​ ​
Average Summary Compensation Table Total for non-CEO NEOs (d) ​ ​
Average Compensation Actually Paid to non-CEOs NEOs (e) ​ ​
Total Shareholder Return (f) ​ ​
Peer Group Total Shareholder Return (g) ​ ​
Net Income (000s) (h) ​ ​
​Adjusted EBITDA (000s) (i) ​
​
2022 ​ ​
$3,417,703 ​ ​
$(7,264,177) ​ ​
$1,295,458 ​ ​
$(151,088) ​ ​
$137.50 ​ ​
$177.95 ​ ​
$36,558 ​ ​
$70,793 ​
​
2021 ​ ​
5,147,927 ​ ​
17,936,324 ​ ​
1,423,191 ​ ​
3,782,664 ​ ​
271.74 ​ ​
151.52 ​ ​
70,155 ​ ​
108,066 ​
​
2020 ​ ​
4,495,767 ​ ​
11,205,332 ​ ​
1,274,709 ​ ​
2,655,111 ​ ​
156.97 ​ ​
128.80 ​ ​
33,166 ​ ​
76,346 ​ Column (b). Contains the Total Compensation from the Summary Compensation Table (“SCT”) for
each of the respective years for Daryl Adams, who served as our CEO for each of the years shown in the table. Column (c). “Compensation Actually Paid to CEO” for each of the respective years reflects the
Total Compensation in column (b) adjusted per the table below in accordance with the SEC rules for calculating Compensation Actually Paid. The amounts in column (c) do not represent the actual amount of compensation earned by or paid to Mr. Adams
during the applicable years. For the actual amounts earned by our CEO and for information about the decisions made by our Compensation Committee, please review the respective CD&amp;As in the proxy statements applicable to each year in the table
above.
​
Compensation Actually Paid to CEO ​ ​
2022 ​ ​
2021 ​ ​
2020 ​
​
SCT Total Compensation ($) ​ ​
3,417,703 ​ ​
5,147,927 ​ ​
4,495,767 ​
​
Less: Stock and Option Award Values Reported in SCT for the Covered Year ($) ​ ​
(2,211,760) ​ ​
(2,554,773) ​ ​
(1,978,913) ​
​
Plus: Fair Value for Stock and Option Awards Granted in the Covered Year ($) ​ ​
1,053,484 ​ ​
4,349,758 ​ ​
6,021,187 ​
​
Change in Fair Value of Outstanding Unvested Stock and Option Awards from Prior Years
($) ​ ​
(3,172,834) ​ ​
5,666,217 ​ ​
3,547,420 ​
​
Change in Fair Value of Stock and Option Awards from Prior Years that Vested in the
Covered Year ($) ​ ​
(6,350,770) ​ ​
5,327,195 ​ ​
(880,130) ​
​
Less: Fair Value of Stock and Option Awards Forfeited during the Covered Year ($) ​ ​
— ​ ​
— ​ ​
— ​
​
Less: Aggregate Change in Actuarial Present Value of Accumulated Benefit Under
Pension Plans ($) ​ ​
— ​ ​
— ​ ​
— ​
​
Plus: Aggregate Service Cost and Prior Service Cost for Pension Plans ($) ​ ​
— ​ ​
— ​ ​
— ​
​
Compensation Actually Paid ($) ​ ​
(7,264,177) ​ ​
17,936,324 ​ ​
11,205,332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Column (d). Contains the average Total Compensation of the NEOs other than the CEO from the
Summary Compensation Table in the proxy statement for each of the respective years shown in the table. The following non-CEO NEOs are included in the average figures shown above for each of the respective years: 2022: Jonathan Douyard, Stephen Guillaume, Colin Hindman, Joshua Sherbin 2021: Jonathan Douyard, Stephen Guillaume, Todd Heavin, Chad Heminover 2020: Jonathan Douyard, Stephen Guillaume, Todd Heavin, Chad Heminover, Frederick Sohm</t>
        </is>
      </c>
      <c r="C6" s="4" t="inlineStr">
        <is>
          <t xml:space="preserve"> </t>
        </is>
      </c>
      <c r="D6" s="4" t="inlineStr">
        <is>
          <t xml:space="preserve"> </t>
        </is>
      </c>
    </row>
    <row r="7">
      <c r="A7" s="4" t="inlineStr">
        <is>
          <t>Peer Group Issuers, Footnote [Text Block]</t>
        </is>
      </c>
      <c r="B7" s="4" t="inlineStr">
        <is>
          <t>Columns (f) and (g). The TSR figures assume an initial investment of $100 on December 31,
2019 and show the resulting cumulative total shareholder return for the applicable periods in the table (assuming reinvestment of any dividends), for The Shyft Group in column (f) and for the Peer Group in column (g). The Peer Group is comprised
of the Dow Jones Commercial Trucks and Vehicles Total Stock Market Index.</t>
        </is>
      </c>
      <c r="C7" s="4" t="inlineStr">
        <is>
          <t xml:space="preserve"> </t>
        </is>
      </c>
      <c r="D7" s="4" t="inlineStr">
        <is>
          <t xml:space="preserve"> </t>
        </is>
      </c>
    </row>
    <row r="8">
      <c r="A8" s="4" t="inlineStr">
        <is>
          <t>PEO Total Compensation Amount</t>
        </is>
      </c>
      <c r="B8" s="5" t="n">
        <v>3417703</v>
      </c>
      <c r="C8" s="5" t="n">
        <v>5147927</v>
      </c>
      <c r="D8" s="5" t="n">
        <v>4495767</v>
      </c>
    </row>
    <row r="9">
      <c r="A9" s="4" t="inlineStr">
        <is>
          <t>PEO Actually Paid Compensation Amount</t>
        </is>
      </c>
      <c r="B9" s="5" t="n">
        <v>-7264177</v>
      </c>
      <c r="C9" s="6" t="n">
        <v>17936324</v>
      </c>
      <c r="D9" s="6" t="n">
        <v>11205332</v>
      </c>
    </row>
    <row r="10">
      <c r="A10" s="4" t="inlineStr">
        <is>
          <t>Adjustment To PEO Compensation, Footnote [Text Block]</t>
        </is>
      </c>
      <c r="B10" s="4" t="inlineStr">
        <is>
          <t>Column (c). “Compensation Actually Paid to CEO” for each of the respective years reflects the
Total Compensation in column (b) adjusted per the table below in accordance with the SEC rules for calculating Compensation Actually Paid. The amounts in column (c) do not represent the actual amount of compensation earned by or paid to Mr. Adams
during the applicable years. For the actual amounts earned by our CEO and for information about the decisions made by our Compensation Committee, please review the respective CD&amp;As in the proxy statements applicable to each year in the table
above.
​
Compensation Actually Paid to CEO ​ ​
2022 ​ ​
2021 ​ ​
2020 ​
​
SCT Total Compensation ($) ​ ​
3,417,703 ​ ​
5,147,927 ​ ​
4,495,767 ​
​
Less: Stock and Option Award Values Reported in SCT for the Covered Year ($) ​ ​
(2,211,760) ​ ​
(2,554,773) ​ ​
(1,978,913) ​
​
Plus: Fair Value for Stock and Option Awards Granted in the Covered Year ($) ​ ​
1,053,484 ​ ​
4,349,758 ​ ​
6,021,187 ​
​
Change in Fair Value of Outstanding Unvested Stock and Option Awards from Prior Years
($) ​ ​
(3,172,834) ​ ​
5,666,217 ​ ​
3,547,420 ​
​
Change in Fair Value of Stock and Option Awards from Prior Years that Vested in the
Covered Year ($) ​ ​
(6,350,770) ​ ​
5,327,195 ​ ​
(880,130) ​
​
Less: Fair Value of Stock and Option Awards Forfeited during the Covered Year ($) ​ ​
— ​ ​
— ​ ​
— ​
​
Less: Aggregate Change in Actuarial Present Value of Accumulated Benefit Under
Pension Plans ($) ​ ​
— ​ ​
— ​ ​
— ​
​
Plus: Aggregate Service Cost and Prior Service Cost for Pension Plans ($) ​ ​
— ​ ​
— ​ ​
— ​
​
Compensation Actually Paid ($) ​ ​
(7,264,177) ​ ​
17,936,324 ​ ​
11,205,332 ​</t>
        </is>
      </c>
      <c r="C10" s="4" t="inlineStr">
        <is>
          <t xml:space="preserve"> </t>
        </is>
      </c>
      <c r="D10" s="4" t="inlineStr">
        <is>
          <t xml:space="preserve"> </t>
        </is>
      </c>
    </row>
    <row r="11">
      <c r="A11" s="4" t="inlineStr">
        <is>
          <t>Non-PEO NEO Average Total Compensation Amount</t>
        </is>
      </c>
      <c r="B11" s="5" t="n">
        <v>1295458</v>
      </c>
      <c r="C11" s="6" t="n">
        <v>1423191</v>
      </c>
      <c r="D11" s="6" t="n">
        <v>1274709</v>
      </c>
    </row>
    <row r="12">
      <c r="A12" s="4" t="inlineStr">
        <is>
          <t>Non-PEO NEO Average Compensation Actually Paid Amount</t>
        </is>
      </c>
      <c r="B12" s="5" t="n">
        <v>-151088</v>
      </c>
      <c r="C12" s="6" t="n">
        <v>3782664</v>
      </c>
      <c r="D12" s="6" t="n">
        <v>2655111</v>
      </c>
    </row>
    <row r="13">
      <c r="A13" s="4" t="inlineStr">
        <is>
          <t>Adjustment to Non-PEO NEO Compensation Footnote [Text Block]</t>
        </is>
      </c>
      <c r="B13" s="4" t="inlineStr">
        <is>
          <t>Column (e). “Average Compensation Actually Paid to non-CEO NEOs” for each of the respective
years reflects the Total Compensation in column (d) adjusted per the table below in accordance with the SEC rules for calculating Compensation Actually Paid. The amounts in column (e) do not represent the actual average amount of compensation
earned by or paid to our non-CEO NEOs during the applicable years. For the actual amounts earned by our non-CEO NEOs and for information about the decisions made by our Compensation Committee, please review the respective CD&amp;As in the proxy
statements applicable to each year in the table above.
​
Average Compensation Actually Paid to
Non-CEO NEOs ​ ​
2022 ​ ​
2021 ​ ​
2020 ​
​
SCT Total Compensation ($) ​ ​
1,295,458 ​ ​
1,423,191 ​ ​
1,274,709 ​
​
Less: Stock and Option Award Values Reported in SCT for the Covered Year ($) ​ ​
(670,736) ​ ​
(663,829) ​ ​
(526,733) ​
​
Plus: Fair Value for Stock and Option Awards Granted in the Covered Year ($) ​ ​
507,847 ​ ​
1,086,806 ​ ​
1,630,064 ​
​
Change in Fair Value of Outstanding Unvested Stock and Option Awards from Prior Years
($) ​ ​
(605,195) ​ ​
1,550,824 ​ ​
354,922 ​
​
Change in Fair Value of Stock and Option Awards from Prior Years that Vested in the
Covered Year ($) ​ ​
(678,462) ​ ​
385,671 ​ ​
(77,851) ​
​
Less: Fair Value of Stock and Option Awards Forfeited during the Covered Year ($) ​ ​
— ​ ​
— ​ ​
— ​
​
Less: Aggregate Change in Actuarial Present Value of Accumulated Benefit Under
Pension Plans ($) ​ ​
— ​ ​
— ​ ​
— ​
​
Plus: Aggregate Service Cost and Prior Service Cost for Pension Plans ($) ​ ​
— ​ ​
— ​ ​
— ​
​
Compensation Actually Paid ($) ​ ​
(151,088) ​ ​
3,782,664 ​ ​
2,655,111 ​</t>
        </is>
      </c>
      <c r="C13" s="4" t="inlineStr">
        <is>
          <t xml:space="preserve"> </t>
        </is>
      </c>
      <c r="D13" s="4" t="inlineStr">
        <is>
          <t xml:space="preserve"> </t>
        </is>
      </c>
    </row>
    <row r="14">
      <c r="A14" s="4" t="inlineStr">
        <is>
          <t>Compensation Actually Paid vs. Total Shareholder Return [Text Block]</t>
        </is>
      </c>
      <c r="B14" s="4" t="inlineStr">
        <is>
          <t xml:space="preserve">Relationship between Pay and Performance The graphs below show the relationship between Compensation Actually Paid (“CAP”), as
described above, for our CEO and non-CEO NEOs to (1) the Company’s TSR and that of the Peer Group, (2) the Company’s Net Income, and (3) the Company’s Adjusted EBITDA, in each case for 2022, 2021 and 2020.   </t>
        </is>
      </c>
      <c r="C14" s="4" t="inlineStr">
        <is>
          <t xml:space="preserve"> </t>
        </is>
      </c>
      <c r="D14" s="4" t="inlineStr">
        <is>
          <t xml:space="preserve"> </t>
        </is>
      </c>
    </row>
    <row r="15">
      <c r="A15" s="4" t="inlineStr">
        <is>
          <t>Compensation Actually Paid vs. Net Income [Text Block]</t>
        </is>
      </c>
      <c r="B15" s="4" t="inlineStr">
        <is>
          <t xml:space="preserve">Relationship between Pay and Performance The graphs below show the relationship between Compensation Actually Paid (“CAP”), as
described above, for our CEO and non-CEO NEOs to (1) the Company’s TSR and that of the Peer Group, (2) the Company’s Net Income, and (3) the Company’s Adjusted EBITDA, in each case for 2022, 2021 and 2020.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Pay and Performance The graphs below show the relationship between Compensation Actually Paid (“CAP”), as
described above, for our CEO and non-CEO NEOs to (1) the Company’s TSR and that of the Peer Group, (2) the Company’s Net Income, and (3) the Company’s Adjusted EBITDA, in each case for 2022, 2021 and 2020.
  </t>
        </is>
      </c>
      <c r="C16" s="4" t="inlineStr">
        <is>
          <t xml:space="preserve"> </t>
        </is>
      </c>
      <c r="D16" s="4" t="inlineStr">
        <is>
          <t xml:space="preserve"> </t>
        </is>
      </c>
    </row>
    <row r="17">
      <c r="A17" s="4" t="inlineStr">
        <is>
          <t>Total Shareholder Return Vs Peer Group [Text Block]</t>
        </is>
      </c>
      <c r="B17" s="4" t="inlineStr">
        <is>
          <t xml:space="preserve">Relationship between Pay and Performance The graphs below show the relationship between Compensation Actually Paid (“CAP”), as
described above, for our CEO and non-CEO NEOs to (1) the Company’s TSR and that of the Peer Group, (2) the Company’s Net Income, and (3) the Company’s Adjusted EBITDA, in each case for 2022, 2021 and 2020.   </t>
        </is>
      </c>
      <c r="C17" s="4" t="inlineStr">
        <is>
          <t xml:space="preserve"> </t>
        </is>
      </c>
      <c r="D17" s="4" t="inlineStr">
        <is>
          <t xml:space="preserve"> </t>
        </is>
      </c>
    </row>
    <row r="18">
      <c r="A18" s="4" t="inlineStr">
        <is>
          <t>Tabular List [Table Text Block]</t>
        </is>
      </c>
      <c r="B18" s="4" t="inlineStr">
        <is>
          <t>We selected Adjusted EBITDA as our most important performance measure used to link NEO
Compensation Actually Paid for 2022 (as described above) and company performance in 2022 because it is viewed as the primary indicator of the performance and strength of our business. As described in the CD&amp;A section of this proxy, this is
the metric with the greatest weight in our Annual Incentive Compensation plan. Listed below are the metrics we believe are the most important financial performance measures
we used to link Compensation Actually Paid for 2022 (as described above) to company performance for 2022.
​
​ ​
​
Adjusted EBITDA ​ ​
Net Income ​ ​
Adjusted EPS ​
​
Free Cash Flow ​ ​
Operating Income ​ ​
​</t>
        </is>
      </c>
      <c r="C18" s="4" t="inlineStr">
        <is>
          <t xml:space="preserve"> </t>
        </is>
      </c>
      <c r="D18" s="4" t="inlineStr">
        <is>
          <t xml:space="preserve"> </t>
        </is>
      </c>
    </row>
    <row r="19">
      <c r="A19" s="4" t="inlineStr">
        <is>
          <t>Total Shareholder Return Amount</t>
        </is>
      </c>
      <c r="B19" s="7" t="n">
        <v>137.5</v>
      </c>
      <c r="C19" s="8" t="n">
        <v>271.74</v>
      </c>
      <c r="D19" s="8" t="n">
        <v>156.97</v>
      </c>
    </row>
    <row r="20">
      <c r="A20" s="4" t="inlineStr">
        <is>
          <t>Peer Group Total Shareholder Return Amount</t>
        </is>
      </c>
      <c r="B20" s="8" t="n">
        <v>177.95</v>
      </c>
      <c r="C20" s="8" t="n">
        <v>151.52</v>
      </c>
      <c r="D20" s="9" t="n">
        <v>128.8</v>
      </c>
    </row>
    <row r="21">
      <c r="A21" s="4" t="inlineStr">
        <is>
          <t>Net Income (Loss)</t>
        </is>
      </c>
      <c r="B21" s="5" t="n">
        <v>36558000</v>
      </c>
      <c r="C21" s="5" t="n">
        <v>70155000</v>
      </c>
      <c r="D21" s="5" t="n">
        <v>33166000</v>
      </c>
    </row>
    <row r="22">
      <c r="A22" s="4" t="inlineStr">
        <is>
          <t>Company Selected Measure Amount</t>
        </is>
      </c>
      <c r="B22" s="6" t="n">
        <v>70793000</v>
      </c>
      <c r="C22" s="6" t="n">
        <v>108066000</v>
      </c>
      <c r="D22" s="6" t="n">
        <v>76346000</v>
      </c>
    </row>
    <row r="23">
      <c r="A23" s="4" t="inlineStr">
        <is>
          <t>PEO Name</t>
        </is>
      </c>
      <c r="B23" s="4" t="inlineStr">
        <is>
          <t>Daryl Adams</t>
        </is>
      </c>
      <c r="C23" s="4" t="inlineStr">
        <is>
          <t>Daryl Adams</t>
        </is>
      </c>
      <c r="D23" s="4" t="inlineStr">
        <is>
          <t>Daryl Adams</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ree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Incom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Operating Incom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djusted EPS</t>
        </is>
      </c>
      <c r="C38" s="4" t="inlineStr">
        <is>
          <t xml:space="preserve"> </t>
        </is>
      </c>
      <c r="D38" s="4" t="inlineStr">
        <is>
          <t xml:space="preserve"> </t>
        </is>
      </c>
    </row>
    <row r="39">
      <c r="A39" s="4" t="inlineStr">
        <is>
          <t>PEO [Member] | Stock and Option Award Values Reported in SCT for the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211760</v>
      </c>
      <c r="C41" s="5" t="n">
        <v>-2554773</v>
      </c>
      <c r="D41" s="5" t="n">
        <v>-1978913</v>
      </c>
    </row>
    <row r="42">
      <c r="A42" s="4" t="inlineStr">
        <is>
          <t>PEO [Member] | Fair Value for Stock and Option Awards Granted in the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53484</v>
      </c>
      <c r="C44" s="6" t="n">
        <v>4349758</v>
      </c>
      <c r="D44" s="6" t="n">
        <v>6021187</v>
      </c>
    </row>
    <row r="45">
      <c r="A45" s="4" t="inlineStr">
        <is>
          <t>PEO [Member] | Change in Fair Value of Outstanding Unvested Stock and Option Awards from Prior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172834</v>
      </c>
      <c r="C47" s="6" t="n">
        <v>5666217</v>
      </c>
      <c r="D47" s="6" t="n">
        <v>3547420</v>
      </c>
    </row>
    <row r="48">
      <c r="A48" s="4" t="inlineStr">
        <is>
          <t>PEO [Member] | Change in Fair Value of Stock and Option Awards from Prior Years that Vested in the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350770</v>
      </c>
      <c r="C50" s="6" t="n">
        <v>5327195</v>
      </c>
      <c r="D50" s="6" t="n">
        <v>-880130</v>
      </c>
    </row>
    <row r="51">
      <c r="A51" s="4" t="inlineStr">
        <is>
          <t>PEO [Member] | Fair Value of Stock and Option Awards Forfeited during the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Aggregate Change in Actuarial Present Value of Accumulated Benefit Under Pension Pla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Aggregate Service Cost and Prior Service Cost for Pension Plan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Stock and Option Award Values Reported in SCT for the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70736</v>
      </c>
      <c r="C62" s="6" t="n">
        <v>-663829</v>
      </c>
      <c r="D62" s="6" t="n">
        <v>-526733</v>
      </c>
    </row>
    <row r="63">
      <c r="A63" s="4" t="inlineStr">
        <is>
          <t>Non-PEO NEO [Member] | Fair Value for Stock and Option Awards Granted in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07847</v>
      </c>
      <c r="C65" s="6" t="n">
        <v>1086806</v>
      </c>
      <c r="D65" s="6" t="n">
        <v>1630064</v>
      </c>
    </row>
    <row r="66">
      <c r="A66" s="4" t="inlineStr">
        <is>
          <t>Non-PEO NEO [Member] | Change in Fair Value of Outstanding Unvested Stock and Option Awards from Prior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05195</v>
      </c>
      <c r="C68" s="6" t="n">
        <v>1550824</v>
      </c>
      <c r="D68" s="6" t="n">
        <v>354922</v>
      </c>
    </row>
    <row r="69">
      <c r="A69" s="4" t="inlineStr">
        <is>
          <t>Non-PEO NEO [Member] | Change in Fair Value of Stock and Option Awards from Prior Years that Vested in the Covered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678462</v>
      </c>
      <c r="C71" s="6" t="n">
        <v>385671</v>
      </c>
      <c r="D71" s="6" t="n">
        <v>-77851</v>
      </c>
    </row>
    <row r="72">
      <c r="A72" s="4" t="inlineStr">
        <is>
          <t>Non-PEO NEO [Member] | Fair Value of Stock and Option Awards Forfeited during the Covered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Aggregate Change in Actuarial Present Value of Accumulated Benefit Under Pension Pla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Aggregate Service Cost and Prior Service Cost for Pension Pla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0</v>
      </c>
      <c r="C80" s="5" t="n">
        <v>0</v>
      </c>
      <c r="D8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00:19Z</dcterms:created>
  <dcterms:modified xmlns:dcterms="http://purl.org/dc/terms/" xmlns:xsi="http://www.w3.org/2001/XMLSchema-instance" xsi:type="dcterms:W3CDTF">2023-04-06T12:00:19Z</dcterms:modified>
</cp:coreProperties>
</file>